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erican Century Variable Portfolios II, Inc.</t>
        </is>
      </c>
    </row>
    <row r="6">
      <c r="A6" s="4" t="inlineStr">
        <is>
          <t>Central Index Key</t>
        </is>
      </c>
      <c r="B6" s="4" t="inlineStr">
        <is>
          <t>dei_EntityCentralIndexKey</t>
        </is>
      </c>
      <c r="C6" s="4" t="inlineStr">
        <is>
          <t>00011241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Variable Portfolio II Prospectus | VP INFLATION PROTECTION FUND</t>
        </is>
      </c>
    </row>
    <row r="3">
      <c r="A3" s="4" t="inlineStr">
        <is>
          <t>VP Inflation Protection Fund</t>
        </is>
      </c>
    </row>
    <row r="4">
      <c r="A4" s="4" t="inlineStr">
        <is>
          <t>Investment Objective</t>
        </is>
      </c>
    </row>
    <row r="5">
      <c r="A5" s="4" t="inlineStr">
        <is>
          <t>VP Inflation Protection pursues long-term total return using a strategy that seeks to protect against U.S. inflation.</t>
        </is>
      </c>
    </row>
    <row r="6">
      <c r="A6" s="4" t="inlineStr">
        <is>
          <t>Fees and Expenses</t>
        </is>
      </c>
    </row>
    <row r="7">
      <c r="A7"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Class I Class II Management Fee 0.46% 0.46% Distribution and Service (12b-1) Fees None 0.25% Other Expenses 0.01% 0.01% Total Annual Fund Operating Expenses 0.47% 0.72%</t>
        </is>
      </c>
    </row>
    <row r="10">
      <c r="A10" s="4" t="inlineStr">
        <is>
          <t>Example</t>
        </is>
      </c>
    </row>
    <row r="11">
      <c r="A11"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2">
      <c r="A1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3">
      <c r="A13" s="4" t="inlineStr">
        <is>
          <t>1 year 3 years 5 years 10 years Class I $48 $151 $264 $592 Class II $74 $231 $401 $89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 of the average value of its portfolio.</t>
        </is>
      </c>
    </row>
    <row r="16">
      <c r="A16" s="4" t="inlineStr">
        <is>
          <t>Principal Investment Strategies</t>
        </is>
      </c>
    </row>
    <row r="17">
      <c r="A17" s="4" t="inlineStr">
        <is>
          <t xml:space="preserve">The fund invests substantially all of its assets in investment-grade debt securities. An investment-grade security is one that has been rated by an independent rating agency in its top four credit quality categories or, if unrated, determined by the advisor to be of comparable credit quality. To help protect against U.S. inflation, under normal conditions the fund will invest over 50% of its assets in inflation-indexed debt securities. These securities include inflation-indexed U.S. Treasury securities, inflation-indexed securities issued by U.S. government agencies and instrumentalities other than the U.S. Treasury, and inflation-indexed securities issued by other entities such as corporations and foreign governments. Inflation-indexed securities are designed to protect the future purchasing power of the money invested in them. The fund also may invest in debt securities that are not inflation-indexed such as corporate bonds and notes, bank loans, commercial paper, and mortgage- or asset-backed securities. The fund also may invest in derivative instruments, provided that such investments are in keeping with the fund’s investment objective. For example, the fund may use swap agreements to manage or reduce the risk of the effects of inflation with respect to the fund’s position in non-inflation-indexed securities. The fund also may enter into foreign currency exchange transactions for hedging purposes or to enhance returns. The fund may also invest in collateralized debt obligations, including collateralized loan obligations, and similarly structured investments. The portfolio managers are not limited to a specific weighted average maturity range. However, the portfolio managers monitor the fund’s weighted average maturity and seek to adjust it as appropriate, taking into account market conditions, the current inflation rate and other relevant factors. Securities issued by the U.S. Treasury and certain U.S. government agencies, such as the Government National Mortgage Association (Ginnie Mae), are supported by the full faith and credit of the U.S. government. Securities issued by other U.S. government agencies, such as the Federal National Mortgage Association (Fannie Mae), the Federal Home Loan Mortgage Corporation (Freddie Mac), and </t>
        </is>
      </c>
    </row>
    <row r="18">
      <c r="A18" s="4" t="inlineStr">
        <is>
          <t>Principal Risks</t>
        </is>
      </c>
    </row>
    <row r="19">
      <c r="A19" s="4" t="inlineStr">
        <is>
          <t>• Real Interest Rate Risk – Inflation-indexed securities trade at prevailing real, or after-inflation, interest rates. The real interest rate is the current market interest rate minus the market’s inflation expectations. Generally, when real interest rates rise, the value of the fund’s debt securities will decline. The opposite is true when real interest rates decline. A period of rising interest rates may negatively affect the fund’s performance. • Credit Risk – The value of the fund’s debt securities will be affected adversely by the inability or perceived inability of the issuers of these securities to make interest and principal payments as they become due. As a result, the fund’s share price also could decrease. Changes in the credit rating of a debt security held by the fund could have a similar effect. • Inflation Risk – Due to Internal Revenue Code provisions governing insurance product funds, no more than 55% of the fund’s assets may be invested in securities issued by the same entity, such as the U.S. Treasury. Because the number of inflation-indexed debt securities issued by other entities is limited, the fund may have a substantial position in non-inflation-indexed securities. To the extent that this is the case, that portion of the portfolio will not be automatically protected from inflation. • Prepayment Risk – The fund may invest in debt securities backed by mortgages or other assets. If these underlying assets are prepaid, the fund may benefit less from declining interest rates than other funds. • Liquidity Risk –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They also involve the risk of mispricing or improper valuation, the risk that changes in the value of the derivative may not correlate perfectly with the underlying asset, rate or index, and the risk of default or bankruptcy of the other party to the swap agreement.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Foreign Securities Risk – Foreign securities have certain unique risks, such as currency risk, social, political and economic risk, and foreign market and trading risk. Securities of foreign issuers may be less liquid, more volatile and harder to value than U.S. securities. • Market Risk –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ollowing bar chart and table provide some indication of the risks of investing in the fund. The bar chart shows changes in the fund’s performance from year to year for Class I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22">
      <c r="A22" s="4" t="inlineStr">
        <is>
          <t>Calendar Year Total Returns</t>
        </is>
      </c>
    </row>
    <row r="24">
      <c r="A24" s="4" t="inlineStr">
        <is>
          <t>Highest Performance Quarter (2Q 2020): 6.04%                    Lowest Performance Quarter (2Q 2013): -7.16%</t>
        </is>
      </c>
    </row>
    <row r="25">
      <c r="A25" s="4" t="inlineStr">
        <is>
          <t>Average Annual Total ReturnsFor the calendar year ended December 31, 2020</t>
        </is>
      </c>
    </row>
    <row r="26">
      <c r="A26" s="4" t="inlineStr">
        <is>
          <t>Average Annual Total Returns For the calendar year ended December 31, 2020 1 year 5 years 10 years Class I 9.81% 4.90% 3.59% Class II 9.55% 4.64% 3.33% Bloomberg Barclays U.S. Treasury Inflation Protected Securities (TIPS) Index (reflects no deduction for fees, expenses or taxes) 10.99% 5.08% 3.8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Variable Portfolio II Prospectus | VP INFLATION PROTECTION FUND</t>
        </is>
      </c>
    </row>
    <row r="3">
      <c r="A3" s="3" t="inlineStr">
        <is>
          <t>Prospectus [Line Items]</t>
        </is>
      </c>
      <c r="B3" s="4" t="inlineStr">
        <is>
          <t>rr_ProspectusLineItems</t>
        </is>
      </c>
    </row>
    <row r="4">
      <c r="A4" s="4" t="inlineStr">
        <is>
          <t>Risk/Return [Heading]</t>
        </is>
      </c>
      <c r="B4" s="4" t="inlineStr">
        <is>
          <t>rr_RiskReturnHeading</t>
        </is>
      </c>
      <c r="C4" s="4" t="inlineStr">
        <is>
          <t>VP Inflation Protec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P Inflation Protection pursues long-term total return using a strategy that seeks to protect against U.S. infl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 of the average value of its portfolio.</t>
        </is>
      </c>
    </row>
    <row r="12">
      <c r="A12" s="4" t="inlineStr">
        <is>
          <t>Portfolio Turnover, Rate</t>
        </is>
      </c>
      <c r="B12" s="4" t="inlineStr">
        <is>
          <t>rr_PortfolioTurnoverRate</t>
        </is>
      </c>
      <c r="C12" s="4" t="inlineStr">
        <is>
          <t>6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invests substantially all of its assets in investment-grade debt securities. An investment-grade security is one that has been rated by an independent rating agency in its top four credit quality categories or, if unrated, determined by the advisor to be of comparable credit quality. To help protect against U.S. inflation, under normal conditions the fund will invest over 50% of its assets in inflation-indexed debt securities. These securities include inflation-indexed U.S. Treasury securities, inflation-indexed securities issued by U.S. government agencies and instrumentalities other than the U.S. Treasury, and inflation-indexed securities issued by other entities such as corporations and foreign governments. Inflation-indexed securities are designed to protect the future purchasing power of the money invested in them. The fund also may invest in debt securities that are not inflation-indexed such as corporate bonds and notes, bank loans, commercial paper, and mortgage- or asset-backed securities. The fund also may invest in derivative instruments, provided that such investments are in keeping with the fund’s investment objective. For example, the fund may use swap agreements to manage or reduce the risk of the effects of inflation with respect to the fund’s position in non-inflation-indexed securities. The fund also may enter into foreign currency exchange transactions for hedging purposes or to enhance returns. The fund may also invest in collateralized debt obligations, including collateralized loan obligations, and similarly structured investments. The portfolio managers are not limited to a specific weighted average maturity range. However, the portfolio managers monitor the fund’s weighted average maturity and seek to adjust it as appropriate, taking into account market conditions, the current inflation rate and other relevant factors. Securities issued by the U.S. Treasury and certain U.S. government agencies, such as the Government National Mortgage Association (Ginnie Mae), are supported by the full faith and credit of the U.S. government. Securities issued by other U.S. government agencies, such as the Federal National Mortgage Association (Fannie Mae), the Federal Home Loan Mortgage Corporation (Freddie Mac), and </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Real Interest Rate Risk – Inflation-indexed securities trade at prevailing real, or after-inflation, interest rates. The real interest rate is the current market interest rate minus the market’s inflation expectations. Generally, when real interest rates rise, the value of the fund’s debt securities will decline. The opposite is true when real interest rates decline. A period of rising interest rates may negatively affect the fund’s performance. • Credit Risk – The value of the fund’s debt securities will be affected adversely by the inability or perceived inability of the issuers of these securities to make interest and principal payments as they become due. As a result, the fund’s share price also could decrease. Changes in the credit rating of a debt security held by the fund could have a similar effect. • Inflation Risk – Due to Internal Revenue Code provisions governing insurance product funds, no more than 55% of the fund’s assets may be invested in securities issued by the same entity, such as the U.S. Treasury. Because the number of inflation-indexed debt securities issued by other entities is limited, the fund may have a substantial position in non-inflation-indexed securities. To the extent that this is the case, that portion of the portfolio will not be automatically protected from inflation. • Prepayment Risk – The fund may invest in debt securities backed by mortgages or other assets. If these underlying assets are prepaid, the fund may benefit less from declining interest rates than other funds. • Liquidity Risk –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They also involve the risk of mispricing or improper valuation, the risk that changes in the value of the derivative may not correlate perfectly with the underlying asset, rate or index, and the risk of default or bankruptcy of the other party to the swap agreement.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Collateralized Loan Obligation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Foreign Securities Risk – Foreign securities have certain unique risks, such as currency risk, social, political and economic risk, and foreign market and trading risk. Securities of foreign issuers may be less liquid, more volatile and harder to value than U.S. securities. • Market Risk – The value of the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Risk –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The bar chart shows changes in the fund’s performance from year to year for Class I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II shares. The table shows how the fund’s average annual returns for the periods shown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Highest Performance Quarter (2Q 2020): 6.04%                    Lowest Performance Quarter (2Q 2013): -7.16%</t>
        </is>
      </c>
    </row>
    <row r="28">
      <c r="A28" s="4" t="inlineStr">
        <is>
          <t>Performance Table Heading</t>
        </is>
      </c>
      <c r="B28" s="4" t="inlineStr">
        <is>
          <t>rr_PerformanceTableHeading</t>
        </is>
      </c>
      <c r="C28" s="4" t="inlineStr">
        <is>
          <t>Average Annual Total ReturnsFor the calendar year ended December 31, 2020</t>
        </is>
      </c>
    </row>
    <row r="29">
      <c r="A29" s="4" t="inlineStr">
        <is>
          <t>Variable Portfolio II Prospectus | VP INFLATION PROTECTION FUND | Bloomberg Barclays U.S. Treasury Inflation Protected Securities (TIPS) Index</t>
        </is>
      </c>
    </row>
    <row r="30">
      <c r="A30" s="3" t="inlineStr">
        <is>
          <t>Prospectus [Line Items]</t>
        </is>
      </c>
      <c r="B30" s="4" t="inlineStr">
        <is>
          <t>rr_ProspectusLineItems</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Label</t>
        </is>
      </c>
      <c r="B32" s="4" t="inlineStr">
        <is>
          <t>rr_AverageAnnualReturnLabel</t>
        </is>
      </c>
      <c r="C32" s="4" t="inlineStr">
        <is>
          <t>Bloomberg Barclays U.S. Treasury Inflation Protected Securities (TIPS) Index   (reflects no deduction for fees, expenses or taxes)</t>
        </is>
      </c>
    </row>
    <row r="33">
      <c r="A33" s="4" t="inlineStr">
        <is>
          <t>1 Year</t>
        </is>
      </c>
      <c r="B33" s="4" t="inlineStr">
        <is>
          <t>rr_AverageAnnualReturnYear01</t>
        </is>
      </c>
      <c r="C33" s="4" t="inlineStr">
        <is>
          <t>10.99%</t>
        </is>
      </c>
    </row>
    <row r="34">
      <c r="A34" s="4" t="inlineStr">
        <is>
          <t>5 Years</t>
        </is>
      </c>
      <c r="B34" s="4" t="inlineStr">
        <is>
          <t>rr_AverageAnnualReturnYear05</t>
        </is>
      </c>
      <c r="C34" s="4" t="inlineStr">
        <is>
          <t>5.08%</t>
        </is>
      </c>
    </row>
    <row r="35">
      <c r="A35" s="4" t="inlineStr">
        <is>
          <t>10 Years</t>
        </is>
      </c>
      <c r="B35" s="4" t="inlineStr">
        <is>
          <t>rr_AverageAnnualReturnYear10</t>
        </is>
      </c>
      <c r="C35" s="4" t="inlineStr">
        <is>
          <t>3.81%</t>
        </is>
      </c>
    </row>
    <row r="36">
      <c r="A36" s="4" t="inlineStr">
        <is>
          <t>Variable Portfolio II Prospectus | VP INFLATION PROTECTION FUND | CLASS I</t>
        </is>
      </c>
    </row>
    <row r="37">
      <c r="A37" s="3" t="inlineStr">
        <is>
          <t>Prospectus [Line Items]</t>
        </is>
      </c>
      <c r="B37" s="4" t="inlineStr">
        <is>
          <t>rr_ProspectusLineItems</t>
        </is>
      </c>
    </row>
    <row r="38">
      <c r="A38" s="4" t="inlineStr">
        <is>
          <t>Trading Symbol</t>
        </is>
      </c>
      <c r="B38" s="4" t="inlineStr">
        <is>
          <t>dei_TradingSymbol</t>
        </is>
      </c>
      <c r="C38" s="4" t="inlineStr">
        <is>
          <t>APTIX</t>
        </is>
      </c>
    </row>
    <row r="39">
      <c r="A39" s="4" t="inlineStr">
        <is>
          <t>Management Fees (as a percentage of Asset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 xml:space="preserve">none
				</t>
        </is>
      </c>
    </row>
    <row r="41">
      <c r="A41" s="4" t="inlineStr">
        <is>
          <t>Other Expenses (as a percentage of Assets):</t>
        </is>
      </c>
      <c r="B41" s="4" t="inlineStr">
        <is>
          <t>rr_OtherExpensesOverAssets</t>
        </is>
      </c>
      <c r="C41" s="4" t="inlineStr">
        <is>
          <t>0.01%</t>
        </is>
      </c>
    </row>
    <row r="42">
      <c r="A42" s="4" t="inlineStr">
        <is>
          <t>Expenses (as a percentage of Assets)</t>
        </is>
      </c>
      <c r="B42" s="4" t="inlineStr">
        <is>
          <t>rr_ExpensesOverAssets</t>
        </is>
      </c>
      <c r="C42" s="4" t="inlineStr">
        <is>
          <t>0.47%</t>
        </is>
      </c>
    </row>
    <row r="43">
      <c r="A43" s="4" t="inlineStr">
        <is>
          <t>Expense Example, with Redemption, 1 Year</t>
        </is>
      </c>
      <c r="B43" s="4" t="inlineStr">
        <is>
          <t>rr_ExpenseExampleYear01</t>
        </is>
      </c>
      <c r="C43" s="5" t="n">
        <v>48</v>
      </c>
    </row>
    <row r="44">
      <c r="A44" s="4" t="inlineStr">
        <is>
          <t>Expense Example, with Redemption, 3 Years</t>
        </is>
      </c>
      <c r="B44" s="4" t="inlineStr">
        <is>
          <t>rr_ExpenseExampleYear03</t>
        </is>
      </c>
      <c r="C44" s="6" t="n">
        <v>151</v>
      </c>
    </row>
    <row r="45">
      <c r="A45" s="4" t="inlineStr">
        <is>
          <t>Expense Example, with Redemption, 5 Years</t>
        </is>
      </c>
      <c r="B45" s="4" t="inlineStr">
        <is>
          <t>rr_ExpenseExampleYear05</t>
        </is>
      </c>
      <c r="C45" s="6" t="n">
        <v>264</v>
      </c>
    </row>
    <row r="46">
      <c r="A46" s="4" t="inlineStr">
        <is>
          <t>Expense Example, with Redemption, 10 Years</t>
        </is>
      </c>
      <c r="B46" s="4" t="inlineStr">
        <is>
          <t>rr_ExpenseExampleYear10</t>
        </is>
      </c>
      <c r="C46" s="5" t="n">
        <v>592</v>
      </c>
    </row>
    <row r="47">
      <c r="A47" s="4" t="inlineStr">
        <is>
          <t>Label</t>
        </is>
      </c>
      <c r="B47" s="4" t="inlineStr">
        <is>
          <t>rr_AverageAnnualReturnLabel</t>
        </is>
      </c>
      <c r="C47" s="4" t="inlineStr">
        <is>
          <t>Class I</t>
        </is>
      </c>
    </row>
    <row r="48">
      <c r="A48" s="4" t="inlineStr">
        <is>
          <t>1 Year</t>
        </is>
      </c>
      <c r="B48" s="4" t="inlineStr">
        <is>
          <t>rr_AverageAnnualReturnYear01</t>
        </is>
      </c>
      <c r="C48" s="4" t="inlineStr">
        <is>
          <t>9.81%</t>
        </is>
      </c>
    </row>
    <row r="49">
      <c r="A49" s="4" t="inlineStr">
        <is>
          <t>5 Years</t>
        </is>
      </c>
      <c r="B49" s="4" t="inlineStr">
        <is>
          <t>rr_AverageAnnualReturnYear05</t>
        </is>
      </c>
      <c r="C49" s="4" t="inlineStr">
        <is>
          <t>4.90%</t>
        </is>
      </c>
    </row>
    <row r="50">
      <c r="A50" s="4" t="inlineStr">
        <is>
          <t>10 Years</t>
        </is>
      </c>
      <c r="B50" s="4" t="inlineStr">
        <is>
          <t>rr_AverageAnnualReturnYear10</t>
        </is>
      </c>
      <c r="C50" s="4" t="inlineStr">
        <is>
          <t>3.59%</t>
        </is>
      </c>
    </row>
    <row r="51">
      <c r="A51" s="4" t="inlineStr">
        <is>
          <t>Variable Portfolio II Prospectus | VP INFLATION PROTECTION FUND | CLASS II</t>
        </is>
      </c>
    </row>
    <row r="52">
      <c r="A52" s="3" t="inlineStr">
        <is>
          <t>Prospectus [Line Items]</t>
        </is>
      </c>
      <c r="B52" s="4" t="inlineStr">
        <is>
          <t>rr_ProspectusLineItems</t>
        </is>
      </c>
    </row>
    <row r="53">
      <c r="A53" s="4" t="inlineStr">
        <is>
          <t>Trading Symbol</t>
        </is>
      </c>
      <c r="B53" s="4" t="inlineStr">
        <is>
          <t>dei_TradingSymbol</t>
        </is>
      </c>
      <c r="C53" s="4" t="inlineStr">
        <is>
          <t>AIPTX</t>
        </is>
      </c>
    </row>
    <row r="54">
      <c r="A54" s="4" t="inlineStr">
        <is>
          <t>Management Fees (as a percentage of Assets)</t>
        </is>
      </c>
      <c r="B54" s="4" t="inlineStr">
        <is>
          <t>rr_ManagementFeesOverAssets</t>
        </is>
      </c>
      <c r="C54" s="4" t="inlineStr">
        <is>
          <t>0.46%</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01%</t>
        </is>
      </c>
    </row>
    <row r="57">
      <c r="A57" s="4" t="inlineStr">
        <is>
          <t>Expenses (as a percentage of Assets)</t>
        </is>
      </c>
      <c r="B57" s="4" t="inlineStr">
        <is>
          <t>rr_ExpensesOverAssets</t>
        </is>
      </c>
      <c r="C57" s="4" t="inlineStr">
        <is>
          <t>0.72%</t>
        </is>
      </c>
    </row>
    <row r="58">
      <c r="A58" s="4" t="inlineStr">
        <is>
          <t>Expense Example, with Redemption, 1 Year</t>
        </is>
      </c>
      <c r="B58" s="4" t="inlineStr">
        <is>
          <t>rr_ExpenseExampleYear01</t>
        </is>
      </c>
      <c r="C58" s="5" t="n">
        <v>74</v>
      </c>
    </row>
    <row r="59">
      <c r="A59" s="4" t="inlineStr">
        <is>
          <t>Expense Example, with Redemption, 3 Years</t>
        </is>
      </c>
      <c r="B59" s="4" t="inlineStr">
        <is>
          <t>rr_ExpenseExampleYear03</t>
        </is>
      </c>
      <c r="C59" s="6" t="n">
        <v>231</v>
      </c>
    </row>
    <row r="60">
      <c r="A60" s="4" t="inlineStr">
        <is>
          <t>Expense Example, with Redemption, 5 Years</t>
        </is>
      </c>
      <c r="B60" s="4" t="inlineStr">
        <is>
          <t>rr_ExpenseExampleYear05</t>
        </is>
      </c>
      <c r="C60" s="6" t="n">
        <v>401</v>
      </c>
    </row>
    <row r="61">
      <c r="A61" s="4" t="inlineStr">
        <is>
          <t>Expense Example, with Redemption, 10 Years</t>
        </is>
      </c>
      <c r="B61" s="4" t="inlineStr">
        <is>
          <t>rr_ExpenseExampleYear10</t>
        </is>
      </c>
      <c r="C61" s="5" t="n">
        <v>895</v>
      </c>
    </row>
    <row r="62">
      <c r="A62" s="4" t="inlineStr">
        <is>
          <t>Annual Return 2011</t>
        </is>
      </c>
      <c r="B62" s="4" t="inlineStr">
        <is>
          <t>rr_AnnualReturn2011</t>
        </is>
      </c>
      <c r="C62" s="4" t="inlineStr">
        <is>
          <t>11.74%</t>
        </is>
      </c>
    </row>
    <row r="63">
      <c r="A63" s="4" t="inlineStr">
        <is>
          <t>Annual Return 2012</t>
        </is>
      </c>
      <c r="B63" s="4" t="inlineStr">
        <is>
          <t>rr_AnnualReturn2012</t>
        </is>
      </c>
      <c r="C63" s="4" t="inlineStr">
        <is>
          <t>7.39%</t>
        </is>
      </c>
    </row>
    <row r="64">
      <c r="A64" s="4" t="inlineStr">
        <is>
          <t>Annual Return 2013</t>
        </is>
      </c>
      <c r="B64" s="4" t="inlineStr">
        <is>
          <t>rr_AnnualReturn2013</t>
        </is>
      </c>
      <c r="C64" s="4" t="inlineStr">
        <is>
          <t>(8.48%)</t>
        </is>
      </c>
    </row>
    <row r="65">
      <c r="A65" s="4" t="inlineStr">
        <is>
          <t>Annual Return 2014</t>
        </is>
      </c>
      <c r="B65" s="4" t="inlineStr">
        <is>
          <t>rr_AnnualReturn2014</t>
        </is>
      </c>
      <c r="C65" s="4" t="inlineStr">
        <is>
          <t>3.30%</t>
        </is>
      </c>
    </row>
    <row r="66">
      <c r="A66" s="4" t="inlineStr">
        <is>
          <t>Annual Return 2015</t>
        </is>
      </c>
      <c r="B66" s="4" t="inlineStr">
        <is>
          <t>rr_AnnualReturn2015</t>
        </is>
      </c>
      <c r="C66" s="4" t="inlineStr">
        <is>
          <t>(2.47%)</t>
        </is>
      </c>
    </row>
    <row r="67">
      <c r="A67" s="4" t="inlineStr">
        <is>
          <t>Annual Return 2016</t>
        </is>
      </c>
      <c r="B67" s="4" t="inlineStr">
        <is>
          <t>rr_AnnualReturn2016</t>
        </is>
      </c>
      <c r="C67" s="4" t="inlineStr">
        <is>
          <t>4.39%</t>
        </is>
      </c>
    </row>
    <row r="68">
      <c r="A68" s="4" t="inlineStr">
        <is>
          <t>Annual Return 2017</t>
        </is>
      </c>
      <c r="B68" s="4" t="inlineStr">
        <is>
          <t>rr_AnnualReturn2017</t>
        </is>
      </c>
      <c r="C68" s="4" t="inlineStr">
        <is>
          <t>3.67%</t>
        </is>
      </c>
    </row>
    <row r="69">
      <c r="A69" s="4" t="inlineStr">
        <is>
          <t>Annual Return 2018</t>
        </is>
      </c>
      <c r="B69" s="4" t="inlineStr">
        <is>
          <t>rr_AnnualReturn2018</t>
        </is>
      </c>
      <c r="C69" s="4" t="inlineStr">
        <is>
          <t>(2.82%)</t>
        </is>
      </c>
    </row>
    <row r="70">
      <c r="A70" s="4" t="inlineStr">
        <is>
          <t>Annual Return 2019</t>
        </is>
      </c>
      <c r="B70" s="4" t="inlineStr">
        <is>
          <t>rr_AnnualReturn2019</t>
        </is>
      </c>
      <c r="C70" s="4" t="inlineStr">
        <is>
          <t>8.90%</t>
        </is>
      </c>
    </row>
    <row r="71">
      <c r="A71" s="4" t="inlineStr">
        <is>
          <t>Annual Return 2020</t>
        </is>
      </c>
      <c r="B71" s="4" t="inlineStr">
        <is>
          <t>rr_AnnualReturn2020</t>
        </is>
      </c>
      <c r="C71" s="4" t="inlineStr">
        <is>
          <t>9.55%</t>
        </is>
      </c>
    </row>
    <row r="72">
      <c r="A72" s="4" t="inlineStr">
        <is>
          <t>Highest Quarterly Return, Label</t>
        </is>
      </c>
      <c r="B72" s="4" t="inlineStr">
        <is>
          <t>rr_HighestQuarterlyReturnLabel</t>
        </is>
      </c>
      <c r="C72" s="4" t="inlineStr">
        <is>
          <t>Highest Performance Quarter</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6.04%</t>
        </is>
      </c>
    </row>
    <row r="75">
      <c r="A75" s="4" t="inlineStr">
        <is>
          <t>Lowest Quarterly Return, Label</t>
        </is>
      </c>
      <c r="B75" s="4" t="inlineStr">
        <is>
          <t>rr_LowestQuarterlyReturnLabel</t>
        </is>
      </c>
      <c r="C75" s="4" t="inlineStr">
        <is>
          <t>Lowest Performance Quarter</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7.16%)</t>
        </is>
      </c>
    </row>
    <row r="78">
      <c r="A78" s="4" t="inlineStr">
        <is>
          <t>Label</t>
        </is>
      </c>
      <c r="B78" s="4" t="inlineStr">
        <is>
          <t>rr_AverageAnnualReturnLabel</t>
        </is>
      </c>
      <c r="C78" s="4" t="inlineStr">
        <is>
          <t>Class II</t>
        </is>
      </c>
    </row>
    <row r="79">
      <c r="A79" s="4" t="inlineStr">
        <is>
          <t>1 Year</t>
        </is>
      </c>
      <c r="B79" s="4" t="inlineStr">
        <is>
          <t>rr_AverageAnnualReturnYear01</t>
        </is>
      </c>
      <c r="C79" s="4" t="inlineStr">
        <is>
          <t>9.55%</t>
        </is>
      </c>
    </row>
    <row r="80">
      <c r="A80" s="4" t="inlineStr">
        <is>
          <t>5 Years</t>
        </is>
      </c>
      <c r="B80" s="4" t="inlineStr">
        <is>
          <t>rr_AverageAnnualReturnYear05</t>
        </is>
      </c>
      <c r="C80" s="4" t="inlineStr">
        <is>
          <t>4.64%</t>
        </is>
      </c>
    </row>
    <row r="81">
      <c r="A81" s="4" t="inlineStr">
        <is>
          <t>10 Years</t>
        </is>
      </c>
      <c r="B81" s="4" t="inlineStr">
        <is>
          <t>rr_AverageAnnualReturnYear10</t>
        </is>
      </c>
      <c r="C81" s="4" t="inlineStr">
        <is>
          <t>3.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3:47:31Z</dcterms:created>
  <dcterms:modified xmlns:dcterms="http://purl.org/dc/terms/" xmlns:xsi="http://www.w3.org/2001/XMLSchema-instance" xsi:type="dcterms:W3CDTF">2021-04-13T13:47:31Z</dcterms:modified>
</cp:coreProperties>
</file>